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Liquidity"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Advances From Related Party - O"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Accrued Liabilities (Tables)" sheetId="15" state="visible" r:id="rId15"/>
    <sheet xmlns:r="http://schemas.openxmlformats.org/officeDocument/2006/relationships" name="Stockholders' Equity (Tables)" sheetId="16" state="visible" r:id="rId16"/>
    <sheet xmlns:r="http://schemas.openxmlformats.org/officeDocument/2006/relationships" name="Organization and Liquidity - Ad"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crued Liabilities - Summary o" sheetId="20" state="visible" r:id="rId20"/>
    <sheet xmlns:r="http://schemas.openxmlformats.org/officeDocument/2006/relationships" name="Advances From Related Party -21" sheetId="21" state="visible" r:id="rId21"/>
    <sheet xmlns:r="http://schemas.openxmlformats.org/officeDocument/2006/relationships" name="Stockholders' Equity - Addition" sheetId="22" state="visible" r:id="rId22"/>
    <sheet xmlns:r="http://schemas.openxmlformats.org/officeDocument/2006/relationships" name="Stockholders' Equity - Additi23" sheetId="23" state="visible" r:id="rId23"/>
    <sheet xmlns:r="http://schemas.openxmlformats.org/officeDocument/2006/relationships" name="Stockholders' Equity - Schedule" sheetId="24" state="visible" r:id="rId24"/>
    <sheet xmlns:r="http://schemas.openxmlformats.org/officeDocument/2006/relationships" name="Stockholders' Equity - Summary " sheetId="25" state="visible" r:id="rId25"/>
    <sheet xmlns:r="http://schemas.openxmlformats.org/officeDocument/2006/relationships" name="Commitments and Contingencies -" sheetId="26" state="visible" r:id="rId26"/>
  </sheets>
  <definedNames/>
  <calcPr calcId="124519" fullCalcOnLoad="1"/>
</workbook>
</file>

<file path=xl/sharedStrings.xml><?xml version="1.0" encoding="utf-8"?>
<sst xmlns="http://schemas.openxmlformats.org/spreadsheetml/2006/main" uniqueCount="283">
  <si>
    <t>Document and Entity Information - shares</t>
  </si>
  <si>
    <t>3 Months Ended</t>
  </si>
  <si>
    <t>Mar. 31, 2017</t>
  </si>
  <si>
    <t>Jul.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RXM</t>
  </si>
  <si>
    <t>Entity Registrant Name</t>
  </si>
  <si>
    <t>Taxus Cardium Pharmaceuticals Group Inc.</t>
  </si>
  <si>
    <t>Entity Central Index Key</t>
  </si>
  <si>
    <t>Current Fiscal Year End Date</t>
  </si>
  <si>
    <t>--12-31</t>
  </si>
  <si>
    <t>Entity Filer Category</t>
  </si>
  <si>
    <t>Smaller Reporting Company</t>
  </si>
  <si>
    <t>Entity Common Stock, Shares Outstanding</t>
  </si>
  <si>
    <t>Condensed Consolidated Balance Sheets (Unaudited) - USD ($)</t>
  </si>
  <si>
    <t>Dec. 31, 2016</t>
  </si>
  <si>
    <t>Current assets:</t>
  </si>
  <si>
    <t>Cash and cash equivalents</t>
  </si>
  <si>
    <t>Prepaid expenses and other assets</t>
  </si>
  <si>
    <t>Total current assets</t>
  </si>
  <si>
    <t>Property and equipment, net</t>
  </si>
  <si>
    <t>Other long term assets</t>
  </si>
  <si>
    <t>Total assets</t>
  </si>
  <si>
    <t>Current liabilities:</t>
  </si>
  <si>
    <t>Accounts payable</t>
  </si>
  <si>
    <t>Accrued liabilities</t>
  </si>
  <si>
    <t>Advances from officer</t>
  </si>
  <si>
    <t>Total current liabilities</t>
  </si>
  <si>
    <t>Deferred rent</t>
  </si>
  <si>
    <t>Total liabilities</t>
  </si>
  <si>
    <t>Commitments and contingencies</t>
  </si>
  <si>
    <t xml:space="preserve"> </t>
  </si>
  <si>
    <t>Stockholders’ deficit:</t>
  </si>
  <si>
    <t>Common stock, $0.0001 par value; 200,000,000 shares authorized; issued and Outstanding 14,273,544 at March 31, 2017 and 13,723,544 at December 31, 2016</t>
  </si>
  <si>
    <t>Common stock issuable</t>
  </si>
  <si>
    <t>Additional paid-in capital</t>
  </si>
  <si>
    <t>Accumulated deficit</t>
  </si>
  <si>
    <t>Total controlling interest</t>
  </si>
  <si>
    <t>Non-controlling interest</t>
  </si>
  <si>
    <t>Total stockholders’ deficit</t>
  </si>
  <si>
    <t>Total liabilities and stockholders’ deficit</t>
  </si>
  <si>
    <t>Series A Convertible Preferred Stock [Member]</t>
  </si>
  <si>
    <t>Preferred stock value</t>
  </si>
  <si>
    <t>Condensed Consolidated Balance Sheets (Unaudited) (Parenthetical) - USD ($)</t>
  </si>
  <si>
    <t>Common stock, par value</t>
  </si>
  <si>
    <t>Common stock, shares authorized</t>
  </si>
  <si>
    <t>Common stock, shares issued</t>
  </si>
  <si>
    <t>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 value</t>
  </si>
  <si>
    <t>Condensed Consolidated Statements of Operations - USD ($)</t>
  </si>
  <si>
    <t>Mar. 31, 2016</t>
  </si>
  <si>
    <t>Operating expenses</t>
  </si>
  <si>
    <t>Research and development</t>
  </si>
  <si>
    <t>Selling, general and administrative</t>
  </si>
  <si>
    <t>Total operating expenses</t>
  </si>
  <si>
    <t>Loss from operations</t>
  </si>
  <si>
    <t>Other expenses</t>
  </si>
  <si>
    <t>Net loss</t>
  </si>
  <si>
    <t>Net loss attributable to the non-controlling interest</t>
  </si>
  <si>
    <t>Net loss attributable to the controlling interest</t>
  </si>
  <si>
    <t>Net loss attributable to controlling interest per share:</t>
  </si>
  <si>
    <t>Basic and diluted</t>
  </si>
  <si>
    <t>Weighted average common shares outstanding</t>
  </si>
  <si>
    <t>Condensed Consolidated Statements of Cash Flows (Unaudited) - USD ($)</t>
  </si>
  <si>
    <t>Cash Flows From Operating Activities</t>
  </si>
  <si>
    <t>Adjustments to reconcile net loss to net cash used in operating activities:</t>
  </si>
  <si>
    <t>Depreciation</t>
  </si>
  <si>
    <t>Stock-based compensation</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Cash advance from (repayments of advance to) officer</t>
  </si>
  <si>
    <t>Proceeds from preferred stock issuable</t>
  </si>
  <si>
    <t>Net cash provided by (used in) financing activities</t>
  </si>
  <si>
    <t>Net increase (decrease) in cash</t>
  </si>
  <si>
    <t>Cash and cash equivalents at beginning of period</t>
  </si>
  <si>
    <t>Cash and cash equivalents at end of period</t>
  </si>
  <si>
    <t>Supplemental Disclosures of Cash Flow Information:</t>
  </si>
  <si>
    <t>Cash paid for interest</t>
  </si>
  <si>
    <t>Organization and Liquidity</t>
  </si>
  <si>
    <t>Accounting Policies [Abstract]</t>
  </si>
  <si>
    <t>Note 1—Organization and Liquidity Organization Taxus Cardium was incorporated in Delaware in December 2003. We are an operating company that manages a medical technologies portfolio of equity-based and potential royalty-driven investments as follows: (1) Angionetics, currently a majority-owned subsidiary focused on the late-stage clinical development and commercialization of Generx™, an angiogenic gene therapy product candidate designed for medical revascularization for the potential treatment of patients with myocardial ischemia and refractory angina due to advanced coronary artery disease; (2) Activation Therapeutics, a wholly owned subsidiary focused on the development and commercialization of the Excellagen® technology platform, an FDA-cleared flowable dermal matrix for advanced wound care that we believe has broad potential applications as a delivery platform for small molecule drugs, proteins and biologics; (3) LifeAgain a wholly-owned subsidiary that has developed an advanced medical data analytics (ADAPT®) technology platform focused on developing new and innovative products for the life insurance and healthcare sectors; and (4) a minority investment in Healthy Brands Collective, a functional food and nutraceutical company which acquired the Company’s To Go Brands® business. Our business is focused on the acquisition and strategic development of product opportunities or businesses having the potential to address significant unmet medical needs, and having definable pathways to commercialization. Our business model is designed to create a portfolio of opportunities for success, avoiding reliance on any single technology platform or product type. We focus on late-stage product development bridging the critical gap between promising new technologies and product opportunities that are ready for commercialization. As our product opportunities and businesses are advanced and corresponding valuations established, we intend to consider various corporate development transactions designed to place our product candidates into larger organizations or with partners having existing commercialization, sales and marketing resources, and a need for innovative products. Such transactions could involve the sale, partnering or other monetization of particular product opportunities or businesses. Liquidity and Going Concern As of March 31, 2017, we had approximately $0.2 million in cash and cash equivalents. Our working capital deficit at March 31, 2017 was approximately $4.1 million. We have incurred recurring losses and as of March 31, 2017, we have an accumulated deficit of $118.0 million. During the quarters ended March 31, 2017 and 2016, we used $749,689 and $252,899 of cash in our operating activities. We anticipate that negative cash flows from operations will continue for the foreseeable future. We have yet to generate positive cash flows from operations, and are essentially dependent on equity and debt funding to finance our operations. We currently do not have any unused credit facilities. As long as any shares of our Series A Convertible Preferred Stock are outstanding, we have agreed that we will not, without the consent of the holders of two-thirds of the Series A Convertible Preferred Stock, incur indebtedness other than specified “Permitted Indebtedness”, incur any liens other than specified “Permitted Liens”. Our history of recurring losses and uncertainties as to whether our operations will become profitable raises substantial doubt about our ability to continue as a going concern. Our consolidated financial statements do not include any adjustments related to the recoverability of assets or classifications of liabilities that might be necessary should we be unable to continue as a going concern. The accompanying consolidated financial statements have been prepared in conformity with U.S. GAAP, which contemplates our continuation as a going concern and the realization of assets and satisfaction of liabilities in the normal course of business for at least one year from the issuance of these consolidated financial statements. Our ability to continue our operations is dependent on the execution of management’s plans, which include the raising of capital through the equity and/or debt markets, until such time that funds provided by operations are sufficient to fund working capital requirements. The consolidated financial statements contained in this report do not include any adjustments related to the recoverability of assets or classifications of liabilities that might be necessary should we be unable to continue as a going concern. If we were not to continue as a going concern, we would likely not be able to realize our assets at values comparable to the carrying value or the fair value estimates reflected in the balances set out in the consolidated financial statements. We intend to secure additional working capital through sales of equity and debt securities to finance our operations, or the sale of certain equity interests in our businesses, technology platforms, products or product candidates and licensing agreements covering the marketing and sale of Excellagen and Generx in certain geographic markets and regions. On June 7, 2016, Taxus Cardium and Angionetics entered into a Share Purchase Agreement with an entity affiliated with Huapont Life Sciences Co. Ltd, a China-based pharmaceutical and active pharmaceutical ingredient company (“Huapont”). Pursuant to the Share Purchase Agreement, Angionetics agreed to sell 600,000, shares of its newly authorized Series A Convertible Preferred Stock (the “Shares”) to the Huapont affiliate in exchange for $3,000,000 in cash. The agreement called for the investment from the Huapont affiliate to be made in two tranches—the closing of the initial tranche of 200,000 Shares for $1,000,000 shortly following the execution of the agreement and the closing of the second tranche of 400,000 Shares for $2,000,000 was conditioned upon Angionetics securing FDA clearance to initiate a new U.S.-based Phase 3 clinical study (the AFFIRM study) to evaluate the safety and definitive efficacy of the GenerxTM [Ad5FGF-4] product candidate for the treatment of patients with ischemic heart disease and refractory angina. The closings took place, and the Shares were issued, on July 5, 2016 and September 28, 2016, respectively. On April 4, 2015 we entered into a term sheet with Shenzhen Qianhai Taxus, whereby we proposed to sell Shenzhen Qianhai Taxus 600,000 shares of common stock in our Angionetics subsidiary in exchange for $3.0 million in cash. The $3.0 million was to be paid in tranches that were to be completed by May 31, 2015. Shenzhen Qianhai Taxus paid $600,000 of the financing, which was recorded as common stock issuable. Since Shenzhen Qianhai Taxus did not complete this transaction, instead Huapont agreed to fund the investment. Shenzhen Qianhai Taxus is eligible to apply this amount toward the purchase of common stock of the Company or its subsuduaries based on terms and conditions approved by the Company’s Board of Directors. This contribution is committed and not refundable to Shenzhen Qianhai Taxus.</t>
  </si>
  <si>
    <t>Summary of Significant Accounting Policies</t>
  </si>
  <si>
    <t>Note 2—Summary of Significant Accounting Policies Basis of Presentation The condensed consolidated financial statements contained in this report have been prepared in accordance with GAAP for interim financial statements and with Form 10-Q and Article 10 of Regulation S-X. Accordingly, they do not contain all information and footnotes required by GAAP for annual financial statements. In the opinion of our management, the accompanying unaudited condensed consolidated financial statements contain all the adjustments necessary (consisting only of normal recurring accruals) to present the financial position of the Company as of March 31, 2017 and the results of operations and cash flows for the period presented. The results of operations for the three months ended March 31, 2017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6. Our accounting policies are described in the Notes to Consolidated Financial Statements in our Annual Report on Form 10-K for the year ended December 31, 2016, and updated, as necessary, in this Quarterly Report on Form 10-Q.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mpacting the financial statements contained in this report include valuing options and warrants using option pricing models. These significant accounting estimates or assumptions bear the risk of change due to the fact that there are uncertainties attached to these estimates or assumptions, and certain estimates or assumptions are difficult to measure or value Investments We adjust the carrying amount of our investments for any impairments that might occur due to other-than-temporary impairment (“OTTI”) declines. We consider the need for impairment if and when indicators of other than temporary declines in value are present. Management evaluates investments for OTTI declines on at least a quarterly basis, and more frequently when economic or market conditions warrant such an evaluation. Fair Value of Financial Instruments The carrying amounts of cash and cash equivalents, advances from related party, and accounts payable approximate fair value due to the short term maturities of these instruments. Principles of Consolidation The consolidated financial statements include the accounts of Taxus Cardium Pharmaceuticals Group, Inc. and its consolidated subsidiaries, Angionetics Inc., Activation Therapeutics, Inc. and LifeAgain Insurance Solutions, Inc. All significant inter-company transactions and balances have been eliminated in consolidation. Controlling and Non-Controlling Interest As a result of the issuance of 200,000 shares of Angionetics Series A Convertible Preferred Stock on July 5, 2016, the investor acquired a non-controlling interest of 5.6% of the voting interests of Angionetics for the purchase price of $1,000,000 (See Note 5 – Stockholders’ Equity – Preferred Stock – Angionetics Series A Convertible Preferred Stock.) As a result of the issuance of 400,000 shares of Angionetics Series A Convertible Preferred Stock on September 28, 2016, the same investor acquired an additional non-controlling interest, which brought them to 15.0% of the aggregate voting interests of Angionetics, for an additional purchase price of $2,000,000 (See Note 5 – Stockholders’ Equity – Preferred Stock – Angionetics Series A Convertible Preferred Stock.) The profits and losses of Angionetics are allocated among the controlling interest and the non-controlling interest in the same proportions as their ownership interests. Preferred Stock We apply the accounting standards for distinguishing liabilities from equity when determining the classification and measurement of our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 Research and Development In accordance with Accounting Standard Codification (“ASC”) Topic 730 “Research and Development”,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Common Stock Purchase Warrants We account for common stock purchase warrants issued in connection with capital financing transactions in accordance with the provisions of ASC Topic 815 “Derivatives and Hedging”. Based upon the provisions of ASC Topic 815, we classify as equity any contracts that (i) require physical settlement or net-share settlement or (ii) give the Company a choice of net-cash settlement or settlement in its own shares (physical settlement or net-share settlement). We classify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Earnings (Loss) Per Common Share We compute earnings (loss) per share, in accordance with ASC Topic 260 “Earnings per Share”, which requires dual presentation of basic and diluted earnings per share. Basic earnings (loss) per common share is computed by dividing earnings (loss) attributable to the controlling interest by the weighted average number of common shares outstanding during the period. Diluted earnings (loss) per common share is computed by dividing earnings (loss) attributable to the controlling interest by the weighted average number of common shares outstanding, plus the issuance of common shares, if dilutive, that could result from the exercise of outstanding stock options and warrants. As of March 31, 2017 and 2016, potentially dilutive securities consist of preferred stock convertible into 4,604,674 and 3,468,804 shares of common stock, respectively and outstanding stock options and warrants to acquire 12,116,334 and 7,442,598 shares of common stock, respectively. These potentially dilutive securities were not included in the calculation of loss attributable to the controlling interest per common share for the three month periods ended March 31, 2017 and 2016 because their effect would be anti-dilutive. Stock-Based Compensation Stock-based compensation expense is recognized on a straight-line basis over the requisite service period of the award, which is generally the vesting term of the award. Total stock-based compensation expense included in the condensed consolidated statements of operations was allocated to research and development and general and administrative expenses as follows:
For the Three Months Ended March 31,
2017
2016
(unaudited)
Research and development
$
—
$
—
General and administrative
—
25,530
Total stock-based compensation
$
—
$
25,530</t>
  </si>
  <si>
    <t>Accrued Liabilities</t>
  </si>
  <si>
    <t>Payables And Accruals [Abstract]</t>
  </si>
  <si>
    <t>Note 3—Accrued Liabilities Accrued liabilities consisted of the following:
March 31, 2017 (unaudited)
December 31, 2016 (unaudited)
Payroll and benefits
$
1,000,399
$
982,482
Other
658,211
687,858
Total
$
1,658,610
$
1,670,340</t>
  </si>
  <si>
    <t>Advances From Related Party - Officer</t>
  </si>
  <si>
    <t>Related Party Transactions [Abstract]</t>
  </si>
  <si>
    <t xml:space="preserve">Note 4—Advances From Related Party - Officer Officers of the Company occasionally incur or advance expenses on behalf of the Company, which are subsequently reimbursed to the officers along with any associated costs. As of March 31, 2017 and December 31, 2016, $1,047,851 and $1,050,327, respectively, in net Company expenses incurred in the ordinary course of business have been paid by or with cash advanced by the Company’s Chief Executive Officer. During the three month period ended March 31, 2017, $2,476 was repaid. During the three month period ended March 31, 2017, $0 in net expenses were paid by or with cash advanced by our Chief Executive Officer. </t>
  </si>
  <si>
    <t>Stockholders' Equity</t>
  </si>
  <si>
    <t>Equity [Abstract]</t>
  </si>
  <si>
    <t>Note 5—Stockholders’ Equity Common Stock On April 4, 2015, we entered into a term sheet with Shenzhen Qianhai Taxus Capital Management Co., Ltd. (“Shenzhen Qianhai Taxus”), a company affiliated with Shanxi Taxus Pharmaceuticals Co. Ltd., whereby we proposed to sell Shenzhen Qianhai Taxus 600,000 shares of common stock in our Angionetics subsidiary in exchange for $3.0 million in cash. The $3.0 million was to be paid in tranches that were to be completed by May 31, 2015. Shenzhen Qianhai Taxus paid $600,000 of the financing, which was recorded as common stock issuable. Shenzhen Qianhai Taxus did not complete this transaction. This subscription is committed and not refundable to Shenzhen Qianhai Taxus. Shenzhen Qianhai Taxus is eligible to apply this amount toward the purchase of common stock of the Company or its subsidiaries based on terms and conditions approved by the Company’s Board of Directors. Preferred Stock Taxus Cardium Series A Convertible Preferred Stock. On April 4, 2013, we entered into a securities purchase agreement with Sabby Healthcare Volatility Master Fund, Ltd. (“Sabby”), pursuant to which we sold 4,012 shares of our newly authorized Series A Convertible Preferred Stock (the “Preferred Stock”) for $4.0 million. The Preferred Stock was convertible into shares of our common stock at an initial conversion price of $0.6437 per share. The conversion price is subject to downward adjustment if we issue common stock or common stock equivalents at a price less than the then effective conversion price. Sabby is limited to hold no more than 10% of Taxus Cardium’s issued and outstanding common stock at any time. As long as the Preferred Stock is outstanding, we have also agreed not to incur specified indebtedness without the consent of the holders of the Preferred Stock. These factors may restrict our ability to raise capital through equity or debt offerings in the future. On July 22, 2015, we entered into an Exchange and Redemption Agreement with Sabby relating to the 1,176 outstanding shares of Preferred Stock that remained outstanding at that time. Under the terms of the Exchange and Redemption Agreement, we agreed to reduce the conversion price of the Preferred Stock to $0.30 per share from $0.64 per share in exchange for a limited redemption right (which has now expired) and an increase in the limitation on certain indebtedness. On September 23, 2016, we entered into a second Exchange and Redemption Agreement with Sabby covering the 1,000 shares of Preferred Stock outstanding at the time. Under the terms of the Exchange and Redemption Agreement, Taxus Cardium agreed to reduce the conversion price at which Sabby can convert shares of Preferred Stock to common shares to an effective price of $0.18 per share. The Exchange and Redemption Agreement granted Taxus Cardium a right to redeem any or all of the outstanding Preferred Stock for its Stated Value (approximately $1,000 per share) at any time after the date of the Agreement until November 29, 2016. As a result of the conversion price changing from $0.30 to $0.18 per share, the 1,000 shares of Preferred Stock outstanding are convertible to 5,554,667 shares of Taxus Cardium common stock, an additional 2,221,867 compared to before the conversion price change. Angionetics Series A Convertible Preferred Stock On June 7, 2016, Taxus Cardium and Angionetics entered into a Share Purchase Agreement with Pineworld Capital Limited an entity affiliated with Huapont Life Sciences Co. Ltd, a China-based pharmaceutical, and active pharmaceutical ingredient company (“Huapont”). Pursuant to the Share Purchase Agreement, Angionetics agreed to sell 600,000, shares of its newly authorized Series A Convertible Preferred Stock (the “Shares”) to the Huapont affiliate in exchange for $3,000,000 in cash. The Shares represent an initial 15% equity interest in Angionetics, resulting in a post-money valuation of $20.0 million for Angionetics, subject to certain anti-dilution protection described below. The investment from the Huapont affiliate was made in two tranches. The closing of the initial tranche of 200,000 Shares for $1,000,000 occurred on July 5, 2016. The closing of the second tranche of 400,000 Shares for $2,000,000 was conditioned upon Angionetics securing FDA clearance to initiate a new U.S.-based Phase 3 clinical study (the AFFIRM study) to evaluate the safety and definitive efficacy of the Generx® [Ad5FGF-4] product candidate for the treatment of patients with ischemic heart disease and refractory angina. On September 28, 2016, following FDA clearance of the Phase 3 AFFIRM study, Angionetics received $2,000,000 from the closing of the second tranche. The Angionetics Shares have the following rights, privileges and preferences:
•
Dividends
•
Liquidation
•
Voting
•
Conversion The Angionetics Series A Convertible Preferred Stock is classified as permanent equity, since the triggering of a liquidation event to sell, merge, or consolidate Angionetics, or to sell all or substantially all of its assets (a “change in control”) is solely within Taxus Cardium’s control. The Certificate of Designation for the Series A Convertible Preferred Stock does not provide the holders of Series A Convertible Preferred Stock the right to initiate such a change in control, through special voting privileges, majority representation on the Angionetics board of directors, or other rights. In the absence of special provisions in the Certificate of Designation, Delaware law requires the approval of the full Angionetics board of directors to initiate a change in control transaction. Also, given the Preferred holders have acquired a 15% equity position in Angionetics on and as a converted Common Stock basis, and given the Preferred Stock holders have immediate substantive rights of the Common shareholders, the equity investment in Angionetcis was recorded as noncontrolling interest. A noncontrolling interest is the portion of equity (net assets) in a subsidiary not attributable, directly or indirectly, to a parent. The noncontrolling interest in a subsidiary is part of the equity of the consolidated group. Stock Options and Other Equity Compensation Plans We have an equity incentive plan that was established in 2005 under which 283,058 shares of the Company’s common stock were reserved for issuance to employees, non-employee directors and consultants of the Company. The 2005 Equity Incentive Plan expired on October 20, 2015, ten years after its adoption, and we are no longer able to issue shares or awards under that plan. All options or other awards issued under the 2005 Equity Incentive Plan prior to its expiration remain outstanding in accordance with their terms. At March 31, 2017, the following shares were subject to option awards outstanding under the 2005 Equity Incentive Plan:
Plan
Shares Outstanding
Shares Available for Issuance
2005 Equity Incentive Plan
17,000
—
The following is a summary of stock option and warrant activity under the 2005 Equity Incentive Plan as well as the warrants issued outside of the plan to employees and directors, during the three months ended March 31, 2017:
Number of Options or Warrants
Weighted Average Exercise Price
Weighted Average Remaining Contractual Life (in years)
Balance outstanding, December 31, 2016
12,116,334
$
0.73
7.67
Granted
—
—
—
Cancelled (unvested)
—
—
—
Expired (vested)
—
—
—
Balance outstanding, March 31, 2017
12,116,334
$
0.73
7.37
Balance exercisable, March 31, 2017
12,110,469
$
0.73
7.37
As of March 31, 2017, there was no intrinsic value to the outstanding and exercisable options and warrants as their exercise price exceeded the market price of our common stock.</t>
  </si>
  <si>
    <t>Commitments and Contingencies</t>
  </si>
  <si>
    <t>Commitments And Contingencies Disclosure [Abstract]</t>
  </si>
  <si>
    <t>Note 6—Commitments and Contingencies Office Lease On June 23, 2016, we entered into a thirty-eight month lease agreement to lease office space commencing on September 30, 2016. The approximate base monthly rent in the first, second and third years is $3,500, $3,700, and $3,800 respectively. The base monthly rent in the final two months of the agreement is $3,900. The total base rent over the lease term equals $139,800. In the course of our business, we are routinely involved in proceedings such as disputes involving goods or services provided by various third parties, which we do not consider likely to be material to the technology we develop or license, or the products we develop for commercialization, but which can result in costs and diversions of resources to pursue and resolve. In October 2014, BioRASI LLC (“BioRASI”) filed a complaint in Broward County, Florida, seeking payments of approximately $0.5 million allegedly owed for services that BioRASI provided in connection with the Company’s clinical trial conducted in the Russian Federation. In June of 2015, BioRASI amended the complaint to include as plaintiffs additional parties affiliated with BioRASI including Vendevia Group, LLC, Biosciences Research Ltd., and Progressive Scientific Bioresearch, Ltd. We are defending the action and have filed counterclaims. Although at March 31, 2017, the probable outcome of this matter cannot be determined, we believe that we have supportable defenses and any negative decision, if any, is expected to be insignificant. Accordingly, we have not recorded any provisions related to this matter.</t>
  </si>
  <si>
    <t>Subsequent Events</t>
  </si>
  <si>
    <t>Subsequent Events [Abstract]</t>
  </si>
  <si>
    <t>Note 7—Subsequent Events We have evaluated events that occurred subsequent to March 31, 2017 and through the date the condensed consolidated financial statements were issued. Notice of Allowance on Patent Application Covering Excellagen® On June 7, 2017, the Company’s wholly-owned subsidiary, Activation Therapeutics, received a Notice of Allowance from the U.S. Patent and Trademark Office (USPTO) for a new patent application (U.S. Application No. 13/648,255) entitled “Flowable Formulations for Tissue Repair and Regeneration.” The patent application includes claims covering methods to utilize formulations encompassing Excellagen [2.6%] as a topically applied flowable fibrillar collagen matrix for wound repair by promoting localized release of platelet derived growth factors and providing an in situ</t>
  </si>
  <si>
    <t>Summary of Significant Accounting Policies (Policies)</t>
  </si>
  <si>
    <t>Basis of Presentation</t>
  </si>
  <si>
    <t>Basis of Presentation The condensed consolidated financial statements contained in this report have been prepared in accordance with GAAP for interim financial statements and with Form 10-Q and Article 10 of Regulation S-X. Accordingly, they do not contain all information and footnotes required by GAAP for annual financial statements. In the opinion of our management, the accompanying unaudited condensed consolidated financial statements contain all the adjustments necessary (consisting only of normal recurring accruals) to present the financial position of the Company as of March 31, 2017 and the results of operations and cash flows for the period presented. The results of operations for the three months ended March 31, 2017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6. Our accounting policies are described in the Notes to Consolidated Financial Statements in our Annual Report on Form 10-K for the year ended December 31, 2016, and updated, as necessary, in this Quarterly Report on Form 10-Q.</t>
  </si>
  <si>
    <t>Estimates</t>
  </si>
  <si>
    <t>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mpacting the financial statements contained in this report include valuing options and warrants using option pricing models. These significant accounting estimates or assumptions bear the risk of change due to the fact that there are uncertainties attached to these estimates or assumptions, and certain estimates or assumptions are difficult to measure or value</t>
  </si>
  <si>
    <t>Investments</t>
  </si>
  <si>
    <t>Investments We adjust the carrying amount of our investments for any impairments that might occur due to other-than-temporary impairment (“OTTI”) declines. We consider the need for impairment if and when indicators of other than temporary declines in value are present. Management evaluates investments for OTTI declines on at least a quarterly basis, and more frequently when economic or market conditions warrant such an evaluation.</t>
  </si>
  <si>
    <t>Fair Value of Financial Instruments</t>
  </si>
  <si>
    <t>Fair Value of Financial Instruments The carrying amounts of cash and cash equivalents, advances from related party, and accounts payable approximate fair value due to the short term maturities of these instruments.</t>
  </si>
  <si>
    <t>Principles of Consolidation</t>
  </si>
  <si>
    <t>Principles of Consolidation The consolidated financial statements include the accounts of Taxus Cardium Pharmaceuticals Group, Inc. and its consolidated subsidiaries, Angionetics Inc., Activation Therapeutics, Inc. and LifeAgain Insurance Solutions, Inc. All significant inter-company transactions and balances have been eliminated in consolidation.</t>
  </si>
  <si>
    <t>Controlling and Non-Controlling Interest</t>
  </si>
  <si>
    <t>Controlling and Non-Controlling Interest As a result of the issuance of 200,000 shares of Angionetics Series A Convertible Preferred Stock on July 5, 2016, the investor acquired a non-controlling interest of 5.6% of the voting interests of Angionetics for the purchase price of $1,000,000 (See Note 5 – Stockholders’ Equity – Preferred Stock – Angionetics Series A Convertible Preferred Stock.) As a result of the issuance of 400,000 shares of Angionetics Series A Convertible Preferred Stock on September 28, 2016, the same investor acquired an additional non-controlling interest, which brought them to 15.0% of the aggregate voting interests of Angionetics, for an additional purchase price of $2,000,000 (See Note 5 – Stockholders’ Equity – Preferred Stock – Angionetics Series A Convertible Preferred Stock.) The profits and losses of Angionetics are allocated among the controlling interest and the non-controlling interest in the same proportions as their ownership interests.</t>
  </si>
  <si>
    <t>Preferred Stock</t>
  </si>
  <si>
    <t>Preferred Stock We apply the accounting standards for distinguishing liabilities from equity when determining the classification and measurement of our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our control, as temporary equity. At all other times, preferred shares are classified as stockholders’ equity.</t>
  </si>
  <si>
    <t>Research and Development</t>
  </si>
  <si>
    <t>Research and Development In accordance with Accounting Standard Codification (“ASC”) Topic 730 “Research and Development”, research and development costs are expensed as incurred. Research and development expenses consist of purchased technology, purchased research and development rights and outside services for research and development activities associated with product development. In accordance with ASC Topic 730, the cost to purchase such technology and research and development rights are required to be charged to expense if there is currently no alternative future use for this technology and, therefore, no separate economic value.</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t>
  </si>
  <si>
    <t>Common Stock Purchase Warrants</t>
  </si>
  <si>
    <t>Common Stock Purchase Warrants We account for common stock purchase warrants issued in connection with capital financing transactions in accordance with the provisions of ASC Topic 815 “Derivatives and Hedging”. Based upon the provisions of ASC Topic 815, we classify as equity any contracts that (i) require physical settlement or net-share settlement or (ii) give the Company a choice of net-cash settlement or settlement in its own shares (physical settlement or net-share settlement). We classify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Earnings (Loss) Per Common Share</t>
  </si>
  <si>
    <t>Earnings (Loss) Per Common Share We compute earnings (loss) per share, in accordance with ASC Topic 260 “Earnings per Share”, which requires dual presentation of basic and diluted earnings per share. Basic earnings (loss) per common share is computed by dividing earnings (loss) attributable to the controlling interest by the weighted average number of common shares outstanding during the period. Diluted earnings (loss) per common share is computed by dividing earnings (loss) attributable to the controlling interest by the weighted average number of common shares outstanding, plus the issuance of common shares, if dilutive, that could result from the exercise of outstanding stock options and warrants. As of March 31, 2017 and 2016, potentially dilutive securities consist of preferred stock convertible into 4,604,674 and 3,468,804 shares of common stock, respectively and outstanding stock options and warrants to acquire 12,116,334 and 7,442,598 shares of common stock, respectively. These potentially dilutive securities were not included in the calculation of loss attributable to the controlling interest per common share for the three month periods ended March 31, 2017 and 2016 because their effect would be anti-dilutive.</t>
  </si>
  <si>
    <t>Stock-Based Compensation</t>
  </si>
  <si>
    <t>Stock-Based Compensation Stock-based compensation expense is recognized on a straight-line basis over the requisite service period of the award, which is generally the vesting term of the award. Total stock-based compensation expense included in the condensed consolidated statements of operations was allocated to research and development and general and administrative expenses as follows:
For the Three Months Ended March 31,
2017
2016
(unaudited)
Research and development
$
—
$
—
General and administrative
—
25,530
Total stock-based compensation
$
—
$
25,530</t>
  </si>
  <si>
    <t>Summary of Significant Accounting Policies (Tables)</t>
  </si>
  <si>
    <t>Summary of Stock-Based Compensation Allocated to Research, Development, General and Administrative Expenses</t>
  </si>
  <si>
    <t>Total stock-based compensation expense included in the condensed consolidated statements of operations was allocated to research and development and general and administrative expenses as follows:
For the Three Months Ended March 31,
2017
2016
(unaudited)
Research and development
$
—
$
—
General and administrative
—
25,530
Total stock-based compensation
$
—
$
25,530</t>
  </si>
  <si>
    <t>Accrued Liabilities (Tables)</t>
  </si>
  <si>
    <t>Summary of Accrued Liabilities</t>
  </si>
  <si>
    <t>Accrued liabilities consisted of the following:
March 31, 2017 (unaudited)
December 31, 2016 (unaudited)
Payroll and benefits
$
1,000,399
$
982,482
Other
658,211
687,858
Total
$
1,658,610
$
1,670,340</t>
  </si>
  <si>
    <t>Stockholders' Equity (Tables)</t>
  </si>
  <si>
    <t>Schedule of Shares Subject to Option Awards Outstanding</t>
  </si>
  <si>
    <t>At March 31, 2017, the following shares were subject to option awards outstanding under the 2005 Equity Incentive Plan:
Plan
Shares Outstanding
Shares Available for Issuance
2005 Equity Incentive Plan
17,000
—</t>
  </si>
  <si>
    <t>Summary of Stock Option and Warrant Activity under 2005 Equity Incentive Plan and Warrants Issued Outside of Plan to Employees and Directors</t>
  </si>
  <si>
    <t>The following is a summary of stock option and warrant activity under the 2005 Equity Incentive Plan as well as the warrants issued outside of the plan to employees and directors, during the three months ended March 31, 2017:
Number of Options or Warrants
Weighted Average Exercise Price
Weighted Average Remaining Contractual Life (in years)
Balance outstanding, December 31, 2016
12,116,334
$
0.73
7.67
Granted
—
—
—
Cancelled (unvested)
—
—
—
Expired (vested)
—
—
—
Balance outstanding, March 31, 2017
12,116,334
$
0.73
7.37
Balance exercisable, March 31, 2017
12,110,469
$
0.73
7.37</t>
  </si>
  <si>
    <t>Organization and Liquidity - Additional Information (Detail)</t>
  </si>
  <si>
    <t>Sep. 28, 2016USD ($)shares</t>
  </si>
  <si>
    <t>Jul. 05, 2016USD ($)shares</t>
  </si>
  <si>
    <t>Jun. 07, 2016USD ($)Trancheshares</t>
  </si>
  <si>
    <t>Apr. 04, 2015USD ($)shares</t>
  </si>
  <si>
    <t>Mar. 31, 2017USD ($)shares</t>
  </si>
  <si>
    <t>Mar. 31, 2016USD ($)</t>
  </si>
  <si>
    <t>Dec. 31, 2016USD ($)shares</t>
  </si>
  <si>
    <t>Dec. 31, 2015USD ($)</t>
  </si>
  <si>
    <t>Organization Nature Of Operations And Liquidity [Line Items]</t>
  </si>
  <si>
    <t>Incorporation date</t>
  </si>
  <si>
    <t>Dec. 22,
		2003</t>
  </si>
  <si>
    <t>Working capital deficit</t>
  </si>
  <si>
    <t>Majority of shareholders' consent to incur indebtedness other than specified permitted indebtedness</t>
  </si>
  <si>
    <t>Two-thirds</t>
  </si>
  <si>
    <t>Number of tranches | Tranche</t>
  </si>
  <si>
    <t>Shenzhen Qianhai Taxus [Member]</t>
  </si>
  <si>
    <t>Business acquisition, date of agreement</t>
  </si>
  <si>
    <t>Apr. 4,
		2015</t>
  </si>
  <si>
    <t>Business acquisition, purchase price</t>
  </si>
  <si>
    <t>Business acquisition, purchase of number of shares | shares</t>
  </si>
  <si>
    <t>Payment for business acquisition</t>
  </si>
  <si>
    <t>Series A Convertible Preferred stock, shares authorized | shares</t>
  </si>
  <si>
    <t>Series A Convertible Preferred stock, shares issued | shares</t>
  </si>
  <si>
    <t>Series A Convertible Preferred Stock [Member] | Initial Tranche [Member]</t>
  </si>
  <si>
    <t>Series A Convertible Preferred Stock [Member] | Second Tranche [Member]</t>
  </si>
  <si>
    <t>Angionetics, Inc. [Member] | Series A Convertible Preferred Stock [Member]</t>
  </si>
  <si>
    <t>Share Purchase Agreement [Member] | Angionetics, Inc. [Member] | Series A Convertible Preferred Stock [Member]</t>
  </si>
  <si>
    <t>Summary of Significant Accounting Policies - Additional Information (Detail) - USD ($)</t>
  </si>
  <si>
    <t>Sep. 28, 2016</t>
  </si>
  <si>
    <t>Jul. 05, 2016</t>
  </si>
  <si>
    <t>Summary Of Significant Accounting Policies [Line Items]</t>
  </si>
  <si>
    <t>Preferred stock converted into common stock</t>
  </si>
  <si>
    <t>Outstanding stock options and warrants</t>
  </si>
  <si>
    <t>Dilutive securities not included in calculation of loss per common share</t>
  </si>
  <si>
    <t>Angionetics, Inc. [Member]</t>
  </si>
  <si>
    <t>Non-controlling interest, voting interest percentage</t>
  </si>
  <si>
    <t>15.00%</t>
  </si>
  <si>
    <t>5.60%</t>
  </si>
  <si>
    <t>Series A Convertible Preferred Stock [Member] | Angionetics, Inc. [Member]</t>
  </si>
  <si>
    <t>Summary of Significant Accounting Policies - Summary of Stock-Based Compensation Allocated to Research, Development, General and Administrative Expenses (Detail)</t>
  </si>
  <si>
    <t>Share-based Compensation Arrangement by Share-based Payment Award, Compensation Cost [Line Items]</t>
  </si>
  <si>
    <t>Total stock-based compensation</t>
  </si>
  <si>
    <t>General and Administrative [Member]</t>
  </si>
  <si>
    <t>Accrued Liabilities - Summary of Accrued Liabilities (Detail) - USD ($)</t>
  </si>
  <si>
    <t>Accrued Liabilities Current [Abstract]</t>
  </si>
  <si>
    <t>Payroll and benefits</t>
  </si>
  <si>
    <t>Other</t>
  </si>
  <si>
    <t>Total</t>
  </si>
  <si>
    <t>Advances From Related Party - Officer - Additional Information (Detail) - USD ($)</t>
  </si>
  <si>
    <t>Related party transaction, net expenses paid by chief executive officer</t>
  </si>
  <si>
    <t>Repayments of related party debt</t>
  </si>
  <si>
    <t>Related party transaction, net expenses paid or cash advanced by chief executive officer</t>
  </si>
  <si>
    <t>Stockholders' Equity - Additional Information (Detail)</t>
  </si>
  <si>
    <t>Sep. 23, 2016$ / sharesshares</t>
  </si>
  <si>
    <t>Apr. 04, 2013USD ($)$ / sharesshares</t>
  </si>
  <si>
    <t>Mar. 31, 2017shares</t>
  </si>
  <si>
    <t>Sep. 30, 2016USD ($)</t>
  </si>
  <si>
    <t>Mar. 31, 2016USD ($)shares</t>
  </si>
  <si>
    <t>Dec. 31, 2016shares</t>
  </si>
  <si>
    <t>Jul. 22, 2015$ / sharesshares</t>
  </si>
  <si>
    <t>Stockholders Equity [Line Items]</t>
  </si>
  <si>
    <t>Proceeds from preferred stock issuable | $</t>
  </si>
  <si>
    <t>Common stock, shares outstanding after hypothetical conversion</t>
  </si>
  <si>
    <t>Pineworld Capital Limited [Member]</t>
  </si>
  <si>
    <t>Anti-dilution protection of equity interest</t>
  </si>
  <si>
    <t>Anti-dilution protection of post-money valuation | $</t>
  </si>
  <si>
    <t>Exchange and Redemption Agreement with Sabby Healthcare Volatility Master Fund, Ltd. [Member]</t>
  </si>
  <si>
    <t>Increase in common stock outstanding, percentage</t>
  </si>
  <si>
    <t>32.30%</t>
  </si>
  <si>
    <t>Fair value of preferred stock recorded as deemed dividend in statement of operations | $</t>
  </si>
  <si>
    <t>Preferred stock conversion basis</t>
  </si>
  <si>
    <t>The Shares are initially convertible on a one to one basis into Angionetics common stock.</t>
  </si>
  <si>
    <t>Percentage of stock convertible at pro rata basis</t>
  </si>
  <si>
    <t>Series A Convertible Preferred Stock [Member] | Pineworld Capital Limited [Member] | Initial Tranche [Member]</t>
  </si>
  <si>
    <t>Series A Convertible Preferred Stock [Member] | Pineworld Capital Limited [Member] | Second Tranche [Member]</t>
  </si>
  <si>
    <t>Series A Convertible Preferred Stock [Member] | Exchange and Redemption Agreement with Sabby Healthcare Volatility Master Fund, Ltd. [Member]</t>
  </si>
  <si>
    <t>Effective conversion price per share | $ / shares</t>
  </si>
  <si>
    <t>Stated value per share for redemption | $ / shares</t>
  </si>
  <si>
    <t>Preferred stock, redemption terms</t>
  </si>
  <si>
    <t>The Exchange and Redemption Agreement granted Taxus Cardium a right to redeem any or all of the outstanding Preferred Stock for its Stated Value (approximately $1,000 per share) at any time after the date of the Agreement until November 29, 2016.</t>
  </si>
  <si>
    <t>Preferred stock redemption expiry date</t>
  </si>
  <si>
    <t>Nov. 29,
		2016</t>
  </si>
  <si>
    <t>Additional preferred stock converted into common stock</t>
  </si>
  <si>
    <t>Share Purchase Agreement [Member] | Exchange and Redemption Agreement with Sabby Healthcare Volatility Master Fund, Ltd. [Member] | Maximum [Member]</t>
  </si>
  <si>
    <t>Percentage of common stock issued and outstanding</t>
  </si>
  <si>
    <t>10.00%</t>
  </si>
  <si>
    <t>Share Purchase Agreement [Member] | Series A Convertible Preferred Stock [Member] | Angionetics, Inc. [Member]</t>
  </si>
  <si>
    <t>Share Purchase Agreement [Member] | Series A Convertible Preferred Stock [Member] | Pineworld Capital Limited [Member] | Angionetics, Inc. [Member]</t>
  </si>
  <si>
    <t>Share Purchase Agreement [Member] | Series A Convertible Preferred Stock [Member] | Exchange and Redemption Agreement with Sabby Healthcare Volatility Master Fund, Ltd. [Member]</t>
  </si>
  <si>
    <t>Business acquisition, purchase of number of shares</t>
  </si>
  <si>
    <t>Business acquisition, purchase price | $</t>
  </si>
  <si>
    <t>Payment for business acquisition | $</t>
  </si>
  <si>
    <t>Stockholders' Equity - Additional Information 1 (Detail)</t>
  </si>
  <si>
    <t>Intrinsic value of options outstanding | $</t>
  </si>
  <si>
    <t>2005 Equity Incentive Plan [Member]</t>
  </si>
  <si>
    <t>Common stock reserved for issuance | shares</t>
  </si>
  <si>
    <t>Plan expiration date</t>
  </si>
  <si>
    <t>Oct. 20,
		2015</t>
  </si>
  <si>
    <t>Options expiration term</t>
  </si>
  <si>
    <t>10 years</t>
  </si>
  <si>
    <t>Stockholders' Equity - Schedule of Shares Subject to Option Awards Outstanding (Detail) - shares</t>
  </si>
  <si>
    <t>Share-based Compensation Arrangement by Share-based Payment Award [Line Items]</t>
  </si>
  <si>
    <t>Stockholders' Equity - Summary of Stock Option and Warrant Activity under 2005 Equity Incentive Plan and Warrants Issued Outside of Plan to Employees and Directors (Detail) - $ / shares</t>
  </si>
  <si>
    <t>12 Months Ended</t>
  </si>
  <si>
    <t>Disclosure Of Compensation Related Costs Sharebased Payments [Abstract]</t>
  </si>
  <si>
    <t>Number of Options or Warrants, Balance outstanding, Beginning Balance</t>
  </si>
  <si>
    <t>Number of Options or Warrants, Balance outstanding, Ending Balance</t>
  </si>
  <si>
    <t>Number of Options or Warrants, Exercisable, Ending Balance</t>
  </si>
  <si>
    <t>Weighted Average Exercise Price, Balance outstanding, Beginning Balance</t>
  </si>
  <si>
    <t>Weighted Average Exercise Price, Balance outstanding, Ending Balance</t>
  </si>
  <si>
    <t>Weighted Average Exercise Price, Exercisable, Ending Balance</t>
  </si>
  <si>
    <t>Weighted Average Remaining Contractual Life (in years), Balance</t>
  </si>
  <si>
    <t>7 years 4 months 13 days</t>
  </si>
  <si>
    <t>7 years 8 months 2 days</t>
  </si>
  <si>
    <t>Weighted Average Remaining Contractual Life (in years), Exercisable, Ending Balance</t>
  </si>
  <si>
    <t>Commitments and Contingencies - Additional Information (Detail) - USD ($)</t>
  </si>
  <si>
    <t>Jun. 23, 2016</t>
  </si>
  <si>
    <t>Oct. 31, 2014</t>
  </si>
  <si>
    <t>BioRASI LLC [Member]</t>
  </si>
  <si>
    <t>Loss Contingencies [Line Items]</t>
  </si>
  <si>
    <t>Complaint filed seeking payments related to clinical trial</t>
  </si>
  <si>
    <t>Provision related to clinical trial</t>
  </si>
  <si>
    <t>Office Lease [Member]</t>
  </si>
  <si>
    <t>Lease agreement term</t>
  </si>
  <si>
    <t>38 months</t>
  </si>
  <si>
    <t>Monthly base rent in year one</t>
  </si>
  <si>
    <t>Monthly base rent in year two</t>
  </si>
  <si>
    <t>Monthly base rent in year three</t>
  </si>
  <si>
    <t>Monthly base rent in the final two months of the agreement</t>
  </si>
  <si>
    <t>Total base rent over the lease term</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72320</v>
      </c>
    </row>
    <row r="12" spans="1:3">
      <c r="A12" s="4" t="s">
        <v>19</v>
      </c>
      <c r="B12" s="4" t="s">
        <v>20</v>
      </c>
    </row>
    <row r="13" spans="1:3">
      <c r="A13" s="4" t="s">
        <v>21</v>
      </c>
      <c r="B13" s="4" t="s">
        <v>22</v>
      </c>
    </row>
    <row r="14" spans="1:3">
      <c r="A14" s="4" t="s">
        <v>23</v>
      </c>
      <c r="C14" s="5" t="n">
        <v>14373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97</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row r="15" spans="1:2">
      <c r="A15" s="4" t="s">
        <v>139</v>
      </c>
      <c r="B15"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9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02</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08</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7"/>
    <col customWidth="1" max="6" min="6" width="27"/>
    <col customWidth="1" max="7" min="7" width="21"/>
    <col customWidth="1" max="8" min="8" width="27"/>
    <col customWidth="1" max="9" min="9" width="21"/>
  </cols>
  <sheetData>
    <row r="1" spans="1:9">
      <c r="A1" s="1" t="s">
        <v>152</v>
      </c>
      <c r="B1" s="2" t="s">
        <v>153</v>
      </c>
      <c r="C1" s="2" t="s">
        <v>154</v>
      </c>
      <c r="D1" s="2" t="s">
        <v>155</v>
      </c>
      <c r="E1" s="2" t="s">
        <v>156</v>
      </c>
      <c r="F1" s="2" t="s">
        <v>157</v>
      </c>
      <c r="G1" s="2" t="s">
        <v>158</v>
      </c>
      <c r="H1" s="2" t="s">
        <v>159</v>
      </c>
      <c r="I1" s="2" t="s">
        <v>160</v>
      </c>
    </row>
    <row r="2" spans="1:9">
      <c r="A2" s="3" t="s">
        <v>161</v>
      </c>
    </row>
    <row r="3" spans="1:9">
      <c r="A3" s="4" t="s">
        <v>162</v>
      </c>
      <c r="F3" s="4" t="s">
        <v>163</v>
      </c>
    </row>
    <row r="4" spans="1:9">
      <c r="A4" s="4" t="s">
        <v>27</v>
      </c>
      <c r="F4" s="7" t="n">
        <v>176367</v>
      </c>
      <c r="G4" s="7" t="n">
        <v>119275</v>
      </c>
      <c r="H4" s="7" t="n">
        <v>930397</v>
      </c>
      <c r="I4" s="7" t="n">
        <v>21547</v>
      </c>
    </row>
    <row r="5" spans="1:9">
      <c r="A5" s="4" t="s">
        <v>164</v>
      </c>
      <c r="F5" s="5" t="n">
        <v>4100000</v>
      </c>
    </row>
    <row r="6" spans="1:9">
      <c r="A6" s="4" t="s">
        <v>46</v>
      </c>
      <c r="F6" s="5" t="n">
        <v>-118030066</v>
      </c>
      <c r="H6" s="7" t="n">
        <v>-117449942</v>
      </c>
    </row>
    <row r="7" spans="1:9">
      <c r="A7" s="4" t="s">
        <v>83</v>
      </c>
      <c r="F7" s="7" t="n">
        <v>-749689</v>
      </c>
      <c r="G7" s="5" t="n">
        <v>-252899</v>
      </c>
    </row>
    <row r="8" spans="1:9">
      <c r="A8" s="4" t="s">
        <v>165</v>
      </c>
      <c r="F8" s="4" t="s">
        <v>166</v>
      </c>
    </row>
    <row r="9" spans="1:9">
      <c r="A9" s="4" t="s">
        <v>89</v>
      </c>
      <c r="G9" s="7" t="n">
        <v>250000</v>
      </c>
    </row>
    <row r="10" spans="1:9">
      <c r="A10" s="4" t="s">
        <v>167</v>
      </c>
      <c r="D10" s="5" t="n">
        <v>2</v>
      </c>
    </row>
    <row r="11" spans="1:9">
      <c r="A11" s="4" t="s">
        <v>168</v>
      </c>
    </row>
    <row r="12" spans="1:9">
      <c r="A12" s="3" t="s">
        <v>161</v>
      </c>
    </row>
    <row r="13" spans="1:9">
      <c r="A13" s="4" t="s">
        <v>169</v>
      </c>
      <c r="F13" s="4" t="s">
        <v>170</v>
      </c>
    </row>
    <row r="14" spans="1:9">
      <c r="A14" s="4" t="s">
        <v>171</v>
      </c>
      <c r="E14" s="7" t="n">
        <v>3000000</v>
      </c>
    </row>
    <row r="15" spans="1:9">
      <c r="A15" s="4" t="s">
        <v>172</v>
      </c>
      <c r="E15" s="5" t="n">
        <v>600000</v>
      </c>
    </row>
    <row r="16" spans="1:9">
      <c r="A16" s="4" t="s">
        <v>173</v>
      </c>
      <c r="E16" s="7" t="n">
        <v>600000</v>
      </c>
    </row>
    <row r="17" spans="1:9">
      <c r="A17" s="4" t="s">
        <v>51</v>
      </c>
    </row>
    <row r="18" spans="1:9">
      <c r="A18" s="3" t="s">
        <v>161</v>
      </c>
    </row>
    <row r="19" spans="1:9">
      <c r="A19" s="4" t="s">
        <v>174</v>
      </c>
      <c r="F19" s="5" t="n">
        <v>40000000</v>
      </c>
      <c r="H19" s="5" t="n">
        <v>40000000</v>
      </c>
    </row>
    <row r="20" spans="1:9">
      <c r="A20" s="4" t="s">
        <v>175</v>
      </c>
      <c r="F20" s="5" t="n">
        <v>829</v>
      </c>
      <c r="H20" s="5" t="n">
        <v>928</v>
      </c>
    </row>
    <row r="21" spans="1:9">
      <c r="A21" s="4" t="s">
        <v>176</v>
      </c>
    </row>
    <row r="22" spans="1:9">
      <c r="A22" s="3" t="s">
        <v>161</v>
      </c>
    </row>
    <row r="23" spans="1:9">
      <c r="A23" s="4" t="s">
        <v>89</v>
      </c>
      <c r="C23" s="7" t="n">
        <v>1000000</v>
      </c>
    </row>
    <row r="24" spans="1:9">
      <c r="A24" s="4" t="s">
        <v>175</v>
      </c>
      <c r="C24" s="5" t="n">
        <v>200000</v>
      </c>
    </row>
    <row r="25" spans="1:9">
      <c r="A25" s="4" t="s">
        <v>177</v>
      </c>
    </row>
    <row r="26" spans="1:9">
      <c r="A26" s="3" t="s">
        <v>161</v>
      </c>
    </row>
    <row r="27" spans="1:9">
      <c r="A27" s="4" t="s">
        <v>89</v>
      </c>
      <c r="B27" s="7" t="n">
        <v>2000000</v>
      </c>
    </row>
    <row r="28" spans="1:9">
      <c r="A28" s="4" t="s">
        <v>175</v>
      </c>
      <c r="B28" s="5" t="n">
        <v>400000</v>
      </c>
    </row>
    <row r="29" spans="1:9">
      <c r="A29" s="4" t="s">
        <v>178</v>
      </c>
    </row>
    <row r="30" spans="1:9">
      <c r="A30" s="3" t="s">
        <v>161</v>
      </c>
    </row>
    <row r="31" spans="1:9">
      <c r="A31" s="4" t="s">
        <v>89</v>
      </c>
      <c r="B31" s="7" t="n">
        <v>2000000</v>
      </c>
      <c r="C31" s="7" t="n">
        <v>1000000</v>
      </c>
    </row>
    <row r="32" spans="1:9">
      <c r="A32" s="4" t="s">
        <v>175</v>
      </c>
      <c r="B32" s="5" t="n">
        <v>400000</v>
      </c>
      <c r="C32" s="5" t="n">
        <v>200000</v>
      </c>
    </row>
    <row r="33" spans="1:9">
      <c r="A33" s="4" t="s">
        <v>179</v>
      </c>
    </row>
    <row r="34" spans="1:9">
      <c r="A34" s="3" t="s">
        <v>161</v>
      </c>
    </row>
    <row r="35" spans="1:9">
      <c r="A35" s="4" t="s">
        <v>174</v>
      </c>
      <c r="D35" s="5" t="n">
        <v>600000</v>
      </c>
    </row>
    <row r="36" spans="1:9">
      <c r="A36" s="4" t="s">
        <v>89</v>
      </c>
      <c r="D36" s="7" t="n">
        <v>3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0</v>
      </c>
      <c r="B1" s="2" t="s">
        <v>181</v>
      </c>
      <c r="C1" s="2" t="s">
        <v>182</v>
      </c>
      <c r="D1" s="2" t="s">
        <v>2</v>
      </c>
      <c r="E1" s="2" t="s">
        <v>64</v>
      </c>
      <c r="F1" s="2" t="s">
        <v>25</v>
      </c>
    </row>
    <row r="2" spans="1:6">
      <c r="A2" s="3" t="s">
        <v>183</v>
      </c>
    </row>
    <row r="3" spans="1:6">
      <c r="A3" s="4" t="s">
        <v>89</v>
      </c>
      <c r="E3" s="7" t="n">
        <v>250000</v>
      </c>
    </row>
    <row r="4" spans="1:6">
      <c r="A4" s="4" t="s">
        <v>184</v>
      </c>
      <c r="D4" s="5" t="n">
        <v>4604674</v>
      </c>
      <c r="E4" s="5" t="n">
        <v>3468804</v>
      </c>
    </row>
    <row r="5" spans="1:6">
      <c r="A5" s="4" t="s">
        <v>185</v>
      </c>
      <c r="D5" s="5" t="n">
        <v>12116334</v>
      </c>
      <c r="E5" s="5" t="n">
        <v>7442598</v>
      </c>
      <c r="F5" s="5" t="n">
        <v>12116334</v>
      </c>
    </row>
    <row r="6" spans="1:6">
      <c r="A6" s="4" t="s">
        <v>186</v>
      </c>
      <c r="D6" s="5" t="n">
        <v>0</v>
      </c>
      <c r="E6" s="5" t="n">
        <v>0</v>
      </c>
    </row>
    <row r="7" spans="1:6">
      <c r="A7" s="4" t="s">
        <v>187</v>
      </c>
    </row>
    <row r="8" spans="1:6">
      <c r="A8" s="3" t="s">
        <v>183</v>
      </c>
    </row>
    <row r="9" spans="1:6">
      <c r="A9" s="4" t="s">
        <v>188</v>
      </c>
      <c r="B9" s="4" t="s">
        <v>189</v>
      </c>
      <c r="C9" s="4" t="s">
        <v>190</v>
      </c>
    </row>
    <row r="10" spans="1:6">
      <c r="A10" s="4" t="s">
        <v>51</v>
      </c>
    </row>
    <row r="11" spans="1:6">
      <c r="A11" s="3" t="s">
        <v>183</v>
      </c>
    </row>
    <row r="12" spans="1:6">
      <c r="A12" s="4" t="s">
        <v>60</v>
      </c>
      <c r="D12" s="5" t="n">
        <v>829</v>
      </c>
      <c r="F12" s="5" t="n">
        <v>928</v>
      </c>
    </row>
    <row r="13" spans="1:6">
      <c r="A13" s="4" t="s">
        <v>191</v>
      </c>
    </row>
    <row r="14" spans="1:6">
      <c r="A14" s="3" t="s">
        <v>183</v>
      </c>
    </row>
    <row r="15" spans="1:6">
      <c r="A15" s="4" t="s">
        <v>60</v>
      </c>
      <c r="B15" s="5" t="n">
        <v>400000</v>
      </c>
      <c r="C15" s="5" t="n">
        <v>200000</v>
      </c>
    </row>
    <row r="16" spans="1:6">
      <c r="A16" s="4" t="s">
        <v>89</v>
      </c>
      <c r="B16" s="7" t="n">
        <v>2000000</v>
      </c>
      <c r="C16" s="7" t="n">
        <v>1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58</v>
      </c>
    </row>
    <row r="3" spans="1:2">
      <c r="A3" s="3" t="s">
        <v>193</v>
      </c>
    </row>
    <row r="4" spans="1:2">
      <c r="A4" s="4" t="s">
        <v>194</v>
      </c>
      <c r="B4" s="7" t="n">
        <v>25530</v>
      </c>
    </row>
    <row r="5" spans="1:2">
      <c r="A5" s="4" t="s">
        <v>195</v>
      </c>
    </row>
    <row r="6" spans="1:2">
      <c r="A6" s="3" t="s">
        <v>193</v>
      </c>
    </row>
    <row r="7" spans="1:2">
      <c r="A7" s="4" t="s">
        <v>194</v>
      </c>
      <c r="B7" s="7" t="n">
        <v>255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367</v>
      </c>
      <c r="C3" s="7" t="n">
        <v>930397</v>
      </c>
    </row>
    <row r="4" spans="1:3">
      <c r="A4" s="4" t="s">
        <v>28</v>
      </c>
      <c r="B4" s="5" t="n">
        <v>39204</v>
      </c>
      <c r="C4" s="5" t="n">
        <v>10426</v>
      </c>
    </row>
    <row r="5" spans="1:3">
      <c r="A5" s="4" t="s">
        <v>29</v>
      </c>
      <c r="B5" s="5" t="n">
        <v>215571</v>
      </c>
      <c r="C5" s="5" t="n">
        <v>940823</v>
      </c>
    </row>
    <row r="6" spans="1:3">
      <c r="A6" s="4" t="s">
        <v>30</v>
      </c>
      <c r="B6" s="5" t="n">
        <v>146590</v>
      </c>
      <c r="C6" s="5" t="n">
        <v>158227</v>
      </c>
    </row>
    <row r="7" spans="1:3">
      <c r="A7" s="4" t="s">
        <v>31</v>
      </c>
      <c r="B7" s="5" t="n">
        <v>11767</v>
      </c>
      <c r="C7" s="5" t="n">
        <v>11767</v>
      </c>
    </row>
    <row r="8" spans="1:3">
      <c r="A8" s="4" t="s">
        <v>32</v>
      </c>
      <c r="B8" s="5" t="n">
        <v>373928</v>
      </c>
      <c r="C8" s="5" t="n">
        <v>1110817</v>
      </c>
    </row>
    <row r="9" spans="1:3">
      <c r="A9" s="3" t="s">
        <v>33</v>
      </c>
    </row>
    <row r="10" spans="1:3">
      <c r="A10" s="4" t="s">
        <v>34</v>
      </c>
      <c r="B10" s="5" t="n">
        <v>1605532</v>
      </c>
      <c r="C10" s="5" t="n">
        <v>1672932</v>
      </c>
    </row>
    <row r="11" spans="1:3">
      <c r="A11" s="4" t="s">
        <v>35</v>
      </c>
      <c r="B11" s="5" t="n">
        <v>1658610</v>
      </c>
      <c r="C11" s="5" t="n">
        <v>1670340</v>
      </c>
    </row>
    <row r="12" spans="1:3">
      <c r="A12" s="4" t="s">
        <v>36</v>
      </c>
      <c r="B12" s="5" t="n">
        <v>1047851</v>
      </c>
      <c r="C12" s="5" t="n">
        <v>1050327</v>
      </c>
    </row>
    <row r="13" spans="1:3">
      <c r="A13" s="4" t="s">
        <v>37</v>
      </c>
      <c r="B13" s="5" t="n">
        <v>4311993</v>
      </c>
      <c r="C13" s="5" t="n">
        <v>4393599</v>
      </c>
    </row>
    <row r="14" spans="1:3">
      <c r="A14" s="4" t="s">
        <v>38</v>
      </c>
      <c r="B14" s="5" t="n">
        <v>6887</v>
      </c>
      <c r="C14" s="5" t="n">
        <v>6887</v>
      </c>
    </row>
    <row r="15" spans="1:3">
      <c r="A15" s="4" t="s">
        <v>39</v>
      </c>
      <c r="B15" s="5" t="n">
        <v>4318880</v>
      </c>
      <c r="C15" s="5" t="n">
        <v>4400486</v>
      </c>
    </row>
    <row r="16" spans="1:3">
      <c r="A16" s="4" t="s">
        <v>40</v>
      </c>
      <c r="B16" s="4" t="s">
        <v>41</v>
      </c>
      <c r="C16" s="4" t="s">
        <v>41</v>
      </c>
    </row>
    <row r="17" spans="1:3">
      <c r="A17" s="3" t="s">
        <v>42</v>
      </c>
    </row>
    <row r="18" spans="1:3">
      <c r="A18" s="4" t="s">
        <v>43</v>
      </c>
      <c r="B18" s="5" t="n">
        <v>1427</v>
      </c>
      <c r="C18" s="5" t="n">
        <v>1373</v>
      </c>
    </row>
    <row r="19" spans="1:3">
      <c r="A19" s="4" t="s">
        <v>44</v>
      </c>
      <c r="B19" s="5" t="n">
        <v>600000</v>
      </c>
      <c r="C19" s="5" t="n">
        <v>600000</v>
      </c>
    </row>
    <row r="20" spans="1:3">
      <c r="A20" s="4" t="s">
        <v>45</v>
      </c>
      <c r="B20" s="5" t="n">
        <v>113710577</v>
      </c>
      <c r="C20" s="5" t="n">
        <v>113710631</v>
      </c>
    </row>
    <row r="21" spans="1:3">
      <c r="A21" s="4" t="s">
        <v>46</v>
      </c>
      <c r="B21" s="5" t="n">
        <v>-118030066</v>
      </c>
      <c r="C21" s="5" t="n">
        <v>-117449942</v>
      </c>
    </row>
    <row r="22" spans="1:3">
      <c r="A22" s="4" t="s">
        <v>47</v>
      </c>
      <c r="B22" s="5" t="n">
        <v>-3718062</v>
      </c>
      <c r="C22" s="5" t="n">
        <v>-3137938</v>
      </c>
    </row>
    <row r="23" spans="1:3">
      <c r="A23" s="4" t="s">
        <v>48</v>
      </c>
      <c r="B23" s="5" t="n">
        <v>-226890</v>
      </c>
      <c r="C23" s="5" t="n">
        <v>-151731</v>
      </c>
    </row>
    <row r="24" spans="1:3">
      <c r="A24" s="4" t="s">
        <v>49</v>
      </c>
      <c r="B24" s="5" t="n">
        <v>-3944952</v>
      </c>
      <c r="C24" s="5" t="n">
        <v>-3289669</v>
      </c>
    </row>
    <row r="25" spans="1:3">
      <c r="A25" s="4" t="s">
        <v>50</v>
      </c>
      <c r="B25" s="5" t="n">
        <v>373928</v>
      </c>
      <c r="C25" s="5" t="n">
        <v>1110817</v>
      </c>
    </row>
    <row r="26" spans="1:3">
      <c r="A26" s="4" t="s">
        <v>51</v>
      </c>
    </row>
    <row r="27" spans="1:3">
      <c r="A27" s="3" t="s">
        <v>42</v>
      </c>
    </row>
    <row r="28" spans="1:3">
      <c r="A28" s="4" t="s">
        <v>52</v>
      </c>
      <c r="B28" s="7" t="n">
        <v>0</v>
      </c>
      <c r="C2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6</v>
      </c>
      <c r="B1" s="2" t="s">
        <v>2</v>
      </c>
      <c r="C1" s="2" t="s">
        <v>25</v>
      </c>
    </row>
    <row r="2" spans="1:3">
      <c r="A2" s="3" t="s">
        <v>197</v>
      </c>
    </row>
    <row r="3" spans="1:3">
      <c r="A3" s="4" t="s">
        <v>198</v>
      </c>
      <c r="B3" s="7" t="n">
        <v>1000399</v>
      </c>
      <c r="C3" s="7" t="n">
        <v>982482</v>
      </c>
    </row>
    <row r="4" spans="1:3">
      <c r="A4" s="4" t="s">
        <v>199</v>
      </c>
      <c r="B4" s="5" t="n">
        <v>658211</v>
      </c>
      <c r="C4" s="5" t="n">
        <v>687858</v>
      </c>
    </row>
    <row r="5" spans="1:3">
      <c r="A5" s="4" t="s">
        <v>200</v>
      </c>
      <c r="B5" s="7" t="n">
        <v>1658610</v>
      </c>
      <c r="C5" s="7" t="n">
        <v>16703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5</v>
      </c>
    </row>
    <row r="3" spans="1:3">
      <c r="A3" s="3" t="s">
        <v>105</v>
      </c>
    </row>
    <row r="4" spans="1:3">
      <c r="A4" s="4" t="s">
        <v>202</v>
      </c>
      <c r="B4" s="7" t="n">
        <v>1047851</v>
      </c>
      <c r="C4" s="7" t="n">
        <v>1050327</v>
      </c>
    </row>
    <row r="5" spans="1:3">
      <c r="A5" s="4" t="s">
        <v>203</v>
      </c>
      <c r="B5" s="5" t="n">
        <v>2476</v>
      </c>
    </row>
    <row r="6" spans="1:3">
      <c r="A6" s="4" t="s">
        <v>204</v>
      </c>
      <c r="B6"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34"/>
    <col customWidth="1" max="6" min="6" width="27"/>
    <col customWidth="1" max="7" min="7" width="37"/>
    <col customWidth="1" max="8" min="8" width="80"/>
    <col customWidth="1" max="9" min="9" width="21"/>
    <col customWidth="1" max="10" min="10" width="27"/>
    <col customWidth="1" max="11" min="11" width="20"/>
    <col customWidth="1" max="12" min="12" width="30"/>
  </cols>
  <sheetData>
    <row r="1" spans="1:12">
      <c r="A1" s="1" t="s">
        <v>205</v>
      </c>
      <c r="B1" s="2" t="s">
        <v>153</v>
      </c>
      <c r="C1" s="2" t="s">
        <v>206</v>
      </c>
      <c r="D1" s="2" t="s">
        <v>154</v>
      </c>
      <c r="E1" s="2" t="s">
        <v>155</v>
      </c>
      <c r="F1" s="2" t="s">
        <v>156</v>
      </c>
      <c r="G1" s="2" t="s">
        <v>207</v>
      </c>
      <c r="H1" s="2" t="s">
        <v>208</v>
      </c>
      <c r="I1" s="2" t="s">
        <v>209</v>
      </c>
      <c r="J1" s="2" t="s">
        <v>210</v>
      </c>
      <c r="K1" s="2" t="s">
        <v>211</v>
      </c>
      <c r="L1" s="2" t="s">
        <v>212</v>
      </c>
    </row>
    <row r="2" spans="1:12">
      <c r="A2" s="3" t="s">
        <v>213</v>
      </c>
    </row>
    <row r="3" spans="1:12">
      <c r="A3" s="4" t="s">
        <v>214</v>
      </c>
      <c r="J3" s="7" t="n">
        <v>250000</v>
      </c>
    </row>
    <row r="4" spans="1:12">
      <c r="A4" s="4" t="s">
        <v>184</v>
      </c>
      <c r="H4" s="5" t="n">
        <v>4604674</v>
      </c>
      <c r="J4" s="5" t="n">
        <v>3468804</v>
      </c>
    </row>
    <row r="5" spans="1:12">
      <c r="A5" s="4" t="s">
        <v>57</v>
      </c>
      <c r="H5" s="5" t="n">
        <v>14273544</v>
      </c>
      <c r="K5" s="5" t="n">
        <v>13723544</v>
      </c>
    </row>
    <row r="6" spans="1:12">
      <c r="A6" s="4" t="s">
        <v>215</v>
      </c>
      <c r="H6" s="5" t="n">
        <v>18878218</v>
      </c>
    </row>
    <row r="7" spans="1:12">
      <c r="A7" s="4" t="s">
        <v>167</v>
      </c>
      <c r="E7" s="5" t="n">
        <v>2</v>
      </c>
    </row>
    <row r="8" spans="1:12">
      <c r="A8" s="4" t="s">
        <v>216</v>
      </c>
    </row>
    <row r="9" spans="1:12">
      <c r="A9" s="3" t="s">
        <v>213</v>
      </c>
    </row>
    <row r="10" spans="1:12">
      <c r="A10" s="4" t="s">
        <v>167</v>
      </c>
      <c r="E10" s="5" t="n">
        <v>2</v>
      </c>
    </row>
    <row r="11" spans="1:12">
      <c r="A11" s="4" t="s">
        <v>217</v>
      </c>
      <c r="E11" s="4" t="s">
        <v>189</v>
      </c>
    </row>
    <row r="12" spans="1:12">
      <c r="A12" s="4" t="s">
        <v>218</v>
      </c>
      <c r="E12" s="7" t="n">
        <v>20000000</v>
      </c>
    </row>
    <row r="13" spans="1:12">
      <c r="A13" s="4" t="s">
        <v>219</v>
      </c>
    </row>
    <row r="14" spans="1:12">
      <c r="A14" s="3" t="s">
        <v>213</v>
      </c>
    </row>
    <row r="15" spans="1:12">
      <c r="A15" s="4" t="s">
        <v>57</v>
      </c>
      <c r="H15" s="5" t="n">
        <v>14273544</v>
      </c>
    </row>
    <row r="16" spans="1:12">
      <c r="A16" s="4" t="s">
        <v>220</v>
      </c>
      <c r="C16" s="4" t="s">
        <v>221</v>
      </c>
    </row>
    <row r="17" spans="1:12">
      <c r="A17" s="4" t="s">
        <v>222</v>
      </c>
      <c r="I17" s="7" t="n">
        <v>782879</v>
      </c>
    </row>
    <row r="18" spans="1:12">
      <c r="A18" s="4" t="s">
        <v>51</v>
      </c>
    </row>
    <row r="19" spans="1:12">
      <c r="A19" s="3" t="s">
        <v>213</v>
      </c>
    </row>
    <row r="20" spans="1:12">
      <c r="A20" s="4" t="s">
        <v>59</v>
      </c>
      <c r="H20" s="5" t="n">
        <v>40000000</v>
      </c>
      <c r="K20" s="5" t="n">
        <v>40000000</v>
      </c>
    </row>
    <row r="21" spans="1:12">
      <c r="A21" s="4" t="s">
        <v>61</v>
      </c>
      <c r="H21" s="5" t="n">
        <v>829</v>
      </c>
      <c r="K21" s="5" t="n">
        <v>928</v>
      </c>
    </row>
    <row r="22" spans="1:12">
      <c r="A22" s="4" t="s">
        <v>176</v>
      </c>
    </row>
    <row r="23" spans="1:12">
      <c r="A23" s="3" t="s">
        <v>213</v>
      </c>
    </row>
    <row r="24" spans="1:12">
      <c r="A24" s="4" t="s">
        <v>214</v>
      </c>
      <c r="D24" s="7" t="n">
        <v>1000000</v>
      </c>
    </row>
    <row r="25" spans="1:12">
      <c r="A25" s="4" t="s">
        <v>177</v>
      </c>
    </row>
    <row r="26" spans="1:12">
      <c r="A26" s="3" t="s">
        <v>213</v>
      </c>
    </row>
    <row r="27" spans="1:12">
      <c r="A27" s="4" t="s">
        <v>214</v>
      </c>
      <c r="B27" s="7" t="n">
        <v>2000000</v>
      </c>
    </row>
    <row r="28" spans="1:12">
      <c r="A28" s="4" t="s">
        <v>191</v>
      </c>
    </row>
    <row r="29" spans="1:12">
      <c r="A29" s="3" t="s">
        <v>213</v>
      </c>
    </row>
    <row r="30" spans="1:12">
      <c r="A30" s="4" t="s">
        <v>214</v>
      </c>
      <c r="B30" s="7" t="n">
        <v>2000000</v>
      </c>
      <c r="D30" s="7" t="n">
        <v>1000000</v>
      </c>
    </row>
    <row r="31" spans="1:12">
      <c r="A31" s="4" t="s">
        <v>223</v>
      </c>
      <c r="H31" s="4" t="s">
        <v>224</v>
      </c>
    </row>
    <row r="32" spans="1:12">
      <c r="A32" s="4" t="s">
        <v>225</v>
      </c>
      <c r="E32" s="4" t="s">
        <v>189</v>
      </c>
    </row>
    <row r="33" spans="1:12">
      <c r="A33" s="4" t="s">
        <v>226</v>
      </c>
    </row>
    <row r="34" spans="1:12">
      <c r="A34" s="3" t="s">
        <v>213</v>
      </c>
    </row>
    <row r="35" spans="1:12">
      <c r="A35" s="4" t="s">
        <v>59</v>
      </c>
      <c r="D35" s="5" t="n">
        <v>200000</v>
      </c>
    </row>
    <row r="36" spans="1:12">
      <c r="A36" s="4" t="s">
        <v>214</v>
      </c>
      <c r="D36" s="7" t="n">
        <v>1000000</v>
      </c>
    </row>
    <row r="37" spans="1:12">
      <c r="A37" s="4" t="s">
        <v>227</v>
      </c>
    </row>
    <row r="38" spans="1:12">
      <c r="A38" s="3" t="s">
        <v>213</v>
      </c>
    </row>
    <row r="39" spans="1:12">
      <c r="A39" s="4" t="s">
        <v>59</v>
      </c>
      <c r="B39" s="5" t="n">
        <v>400000</v>
      </c>
    </row>
    <row r="40" spans="1:12">
      <c r="A40" s="4" t="s">
        <v>214</v>
      </c>
      <c r="B40" s="7" t="n">
        <v>2000000</v>
      </c>
    </row>
    <row r="41" spans="1:12">
      <c r="A41" s="4" t="s">
        <v>228</v>
      </c>
    </row>
    <row r="42" spans="1:12">
      <c r="A42" s="3" t="s">
        <v>213</v>
      </c>
    </row>
    <row r="43" spans="1:12">
      <c r="A43" s="4" t="s">
        <v>229</v>
      </c>
      <c r="C43" s="9" t="n">
        <v>0.18</v>
      </c>
      <c r="G43" s="9" t="n">
        <v>0.64</v>
      </c>
      <c r="L43" s="9" t="n">
        <v>0.3</v>
      </c>
    </row>
    <row r="44" spans="1:12">
      <c r="A44" s="4" t="s">
        <v>61</v>
      </c>
      <c r="C44" s="5" t="n">
        <v>1000</v>
      </c>
      <c r="H44" s="5" t="n">
        <v>829</v>
      </c>
      <c r="L44" s="5" t="n">
        <v>1176</v>
      </c>
    </row>
    <row r="45" spans="1:12">
      <c r="A45" s="4" t="s">
        <v>230</v>
      </c>
      <c r="C45" s="7" t="n">
        <v>1000</v>
      </c>
    </row>
    <row r="46" spans="1:12">
      <c r="A46" s="4" t="s">
        <v>231</v>
      </c>
      <c r="H46" s="4" t="s">
        <v>232</v>
      </c>
    </row>
    <row r="47" spans="1:12">
      <c r="A47" s="4" t="s">
        <v>233</v>
      </c>
      <c r="C47" s="4" t="s">
        <v>234</v>
      </c>
    </row>
    <row r="48" spans="1:12">
      <c r="A48" s="4" t="s">
        <v>184</v>
      </c>
      <c r="C48" s="5" t="n">
        <v>5554667</v>
      </c>
      <c r="H48" s="5" t="n">
        <v>4604674</v>
      </c>
    </row>
    <row r="49" spans="1:12">
      <c r="A49" s="4" t="s">
        <v>235</v>
      </c>
      <c r="C49" s="5" t="n">
        <v>2221867</v>
      </c>
    </row>
    <row r="50" spans="1:12">
      <c r="A50" s="4" t="s">
        <v>236</v>
      </c>
    </row>
    <row r="51" spans="1:12">
      <c r="A51" s="3" t="s">
        <v>213</v>
      </c>
    </row>
    <row r="52" spans="1:12">
      <c r="A52" s="4" t="s">
        <v>237</v>
      </c>
      <c r="G52" s="4" t="s">
        <v>238</v>
      </c>
    </row>
    <row r="53" spans="1:12">
      <c r="A53" s="4" t="s">
        <v>239</v>
      </c>
    </row>
    <row r="54" spans="1:12">
      <c r="A54" s="3" t="s">
        <v>213</v>
      </c>
    </row>
    <row r="55" spans="1:12">
      <c r="A55" s="4" t="s">
        <v>59</v>
      </c>
      <c r="E55" s="5" t="n">
        <v>600000</v>
      </c>
    </row>
    <row r="56" spans="1:12">
      <c r="A56" s="4" t="s">
        <v>214</v>
      </c>
      <c r="E56" s="7" t="n">
        <v>3000000</v>
      </c>
    </row>
    <row r="57" spans="1:12">
      <c r="A57" s="4" t="s">
        <v>240</v>
      </c>
    </row>
    <row r="58" spans="1:12">
      <c r="A58" s="3" t="s">
        <v>213</v>
      </c>
    </row>
    <row r="59" spans="1:12">
      <c r="A59" s="4" t="s">
        <v>59</v>
      </c>
      <c r="E59" s="5" t="n">
        <v>600000</v>
      </c>
    </row>
    <row r="60" spans="1:12">
      <c r="A60" s="4" t="s">
        <v>214</v>
      </c>
      <c r="E60" s="7" t="n">
        <v>3000000</v>
      </c>
    </row>
    <row r="61" spans="1:12">
      <c r="A61" s="4" t="s">
        <v>241</v>
      </c>
    </row>
    <row r="62" spans="1:12">
      <c r="A62" s="3" t="s">
        <v>213</v>
      </c>
    </row>
    <row r="63" spans="1:12">
      <c r="A63" s="4" t="s">
        <v>59</v>
      </c>
      <c r="G63" s="5" t="n">
        <v>4012</v>
      </c>
    </row>
    <row r="64" spans="1:12">
      <c r="A64" s="4" t="s">
        <v>214</v>
      </c>
      <c r="G64" s="7" t="n">
        <v>4000000</v>
      </c>
    </row>
    <row r="65" spans="1:12">
      <c r="A65" s="4" t="s">
        <v>229</v>
      </c>
      <c r="G65" s="8" t="n">
        <v>0.6437</v>
      </c>
    </row>
    <row r="66" spans="1:12">
      <c r="A66" s="4" t="s">
        <v>168</v>
      </c>
    </row>
    <row r="67" spans="1:12">
      <c r="A67" s="3" t="s">
        <v>213</v>
      </c>
    </row>
    <row r="68" spans="1:12">
      <c r="A68" s="4" t="s">
        <v>169</v>
      </c>
      <c r="H68" s="4" t="s">
        <v>170</v>
      </c>
    </row>
    <row r="69" spans="1:12">
      <c r="A69" s="4" t="s">
        <v>242</v>
      </c>
      <c r="F69" s="5" t="n">
        <v>600000</v>
      </c>
    </row>
    <row r="70" spans="1:12">
      <c r="A70" s="4" t="s">
        <v>243</v>
      </c>
      <c r="F70" s="7" t="n">
        <v>3000000</v>
      </c>
    </row>
    <row r="71" spans="1:12">
      <c r="A71" s="4" t="s">
        <v>244</v>
      </c>
      <c r="F71" s="7" t="n">
        <v>6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7"/>
  </cols>
  <sheetData>
    <row r="1" spans="1:2">
      <c r="A1" s="1" t="s">
        <v>245</v>
      </c>
      <c r="B1" s="2" t="s">
        <v>1</v>
      </c>
    </row>
    <row r="2" spans="1:2">
      <c r="B2" s="2" t="s">
        <v>157</v>
      </c>
    </row>
    <row r="3" spans="1:2">
      <c r="A3" s="3" t="s">
        <v>213</v>
      </c>
    </row>
    <row r="4" spans="1:2">
      <c r="A4" s="4" t="s">
        <v>246</v>
      </c>
      <c r="B4" s="7" t="n">
        <v>0</v>
      </c>
    </row>
    <row r="5" spans="1:2">
      <c r="A5" s="4" t="s">
        <v>247</v>
      </c>
    </row>
    <row r="6" spans="1:2">
      <c r="A6" s="3" t="s">
        <v>213</v>
      </c>
    </row>
    <row r="7" spans="1:2">
      <c r="A7" s="4" t="s">
        <v>248</v>
      </c>
      <c r="B7" s="5" t="n">
        <v>28305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5</v>
      </c>
      <c r="D1" s="2" t="s">
        <v>64</v>
      </c>
    </row>
    <row r="2" spans="1:4">
      <c r="A2" s="3" t="s">
        <v>254</v>
      </c>
    </row>
    <row r="3" spans="1:4">
      <c r="A3" s="4" t="s">
        <v>185</v>
      </c>
      <c r="B3" s="5" t="n">
        <v>12116334</v>
      </c>
      <c r="C3" s="5" t="n">
        <v>12116334</v>
      </c>
      <c r="D3" s="5" t="n">
        <v>7442598</v>
      </c>
    </row>
    <row r="4" spans="1:4">
      <c r="A4" s="4" t="s">
        <v>247</v>
      </c>
    </row>
    <row r="5" spans="1:4">
      <c r="A5" s="3" t="s">
        <v>254</v>
      </c>
    </row>
    <row r="6" spans="1:4">
      <c r="A6" s="4" t="s">
        <v>185</v>
      </c>
      <c r="B6" s="5" t="n">
        <v>1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55</v>
      </c>
      <c r="B1" s="2" t="s">
        <v>1</v>
      </c>
      <c r="C1" s="2" t="s">
        <v>256</v>
      </c>
    </row>
    <row r="2" spans="1:3">
      <c r="B2" s="2" t="s">
        <v>2</v>
      </c>
      <c r="C2" s="2" t="s">
        <v>25</v>
      </c>
    </row>
    <row r="3" spans="1:3">
      <c r="A3" s="3" t="s">
        <v>257</v>
      </c>
    </row>
    <row r="4" spans="1:3">
      <c r="A4" s="4" t="s">
        <v>258</v>
      </c>
      <c r="B4" s="5" t="n">
        <v>12116334</v>
      </c>
    </row>
    <row r="5" spans="1:3">
      <c r="A5" s="4" t="s">
        <v>259</v>
      </c>
      <c r="B5" s="5" t="n">
        <v>12116334</v>
      </c>
      <c r="C5" s="5" t="n">
        <v>12116334</v>
      </c>
    </row>
    <row r="6" spans="1:3">
      <c r="A6" s="4" t="s">
        <v>260</v>
      </c>
      <c r="B6" s="5" t="n">
        <v>12110469</v>
      </c>
    </row>
    <row r="7" spans="1:3">
      <c r="A7" s="4" t="s">
        <v>261</v>
      </c>
      <c r="B7" s="9" t="n">
        <v>0.73</v>
      </c>
    </row>
    <row r="8" spans="1:3">
      <c r="A8" s="4" t="s">
        <v>262</v>
      </c>
      <c r="B8" s="10" t="n">
        <v>0.73</v>
      </c>
      <c r="C8" s="9" t="n">
        <v>0.73</v>
      </c>
    </row>
    <row r="9" spans="1:3">
      <c r="A9" s="4" t="s">
        <v>263</v>
      </c>
      <c r="B9" s="9" t="n">
        <v>0.73</v>
      </c>
    </row>
    <row r="10" spans="1:3">
      <c r="A10" s="4" t="s">
        <v>264</v>
      </c>
      <c r="B10" s="4" t="s">
        <v>265</v>
      </c>
      <c r="C10" s="4" t="s">
        <v>266</v>
      </c>
    </row>
    <row r="11" spans="1:3">
      <c r="A11" s="4" t="s">
        <v>267</v>
      </c>
      <c r="B11"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8</v>
      </c>
      <c r="B1" s="2" t="s">
        <v>269</v>
      </c>
      <c r="C1" s="2" t="s">
        <v>270</v>
      </c>
      <c r="D1" s="2" t="s">
        <v>2</v>
      </c>
    </row>
    <row r="2" spans="1:4">
      <c r="A2" s="4" t="s">
        <v>271</v>
      </c>
    </row>
    <row r="3" spans="1:4">
      <c r="A3" s="3" t="s">
        <v>272</v>
      </c>
    </row>
    <row r="4" spans="1:4">
      <c r="A4" s="4" t="s">
        <v>273</v>
      </c>
      <c r="C4" s="7" t="n">
        <v>500000</v>
      </c>
    </row>
    <row r="5" spans="1:4">
      <c r="A5" s="4" t="s">
        <v>274</v>
      </c>
      <c r="D5" s="7" t="n">
        <v>0</v>
      </c>
    </row>
    <row r="6" spans="1:4">
      <c r="A6" s="4" t="s">
        <v>275</v>
      </c>
    </row>
    <row r="7" spans="1:4">
      <c r="A7" s="3" t="s">
        <v>272</v>
      </c>
    </row>
    <row r="8" spans="1:4">
      <c r="A8" s="4" t="s">
        <v>276</v>
      </c>
      <c r="B8" s="4" t="s">
        <v>277</v>
      </c>
    </row>
    <row r="9" spans="1:4">
      <c r="A9" s="4" t="s">
        <v>278</v>
      </c>
      <c r="B9" s="7" t="n">
        <v>3500</v>
      </c>
    </row>
    <row r="10" spans="1:4">
      <c r="A10" s="4" t="s">
        <v>279</v>
      </c>
      <c r="B10" s="5" t="n">
        <v>3700</v>
      </c>
    </row>
    <row r="11" spans="1:4">
      <c r="A11" s="4" t="s">
        <v>280</v>
      </c>
      <c r="B11" s="5" t="n">
        <v>3800</v>
      </c>
    </row>
    <row r="12" spans="1:4">
      <c r="A12" s="4" t="s">
        <v>281</v>
      </c>
      <c r="B12" s="5" t="n">
        <v>3900</v>
      </c>
    </row>
    <row r="13" spans="1:4">
      <c r="A13" s="4" t="s">
        <v>282</v>
      </c>
      <c r="B13" s="7" t="n">
        <v>139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5" t="n">
        <v>200000000</v>
      </c>
      <c r="C3" s="5" t="n">
        <v>200000000</v>
      </c>
    </row>
    <row r="4" spans="1:3">
      <c r="A4" s="4" t="s">
        <v>56</v>
      </c>
      <c r="B4" s="5" t="n">
        <v>14273544</v>
      </c>
      <c r="C4" s="5" t="n">
        <v>13723544</v>
      </c>
    </row>
    <row r="5" spans="1:3">
      <c r="A5" s="4" t="s">
        <v>57</v>
      </c>
      <c r="B5" s="5" t="n">
        <v>14273544</v>
      </c>
      <c r="C5" s="5" t="n">
        <v>13723544</v>
      </c>
    </row>
    <row r="6" spans="1:3">
      <c r="A6" s="4" t="s">
        <v>51</v>
      </c>
    </row>
    <row r="7" spans="1:3">
      <c r="A7" s="4" t="s">
        <v>58</v>
      </c>
      <c r="B7" s="8" t="n">
        <v>0.0001</v>
      </c>
      <c r="C7" s="8" t="n">
        <v>0.0001</v>
      </c>
    </row>
    <row r="8" spans="1:3">
      <c r="A8" s="4" t="s">
        <v>59</v>
      </c>
      <c r="B8" s="5" t="n">
        <v>40000000</v>
      </c>
      <c r="C8" s="5" t="n">
        <v>40000000</v>
      </c>
    </row>
    <row r="9" spans="1:3">
      <c r="A9" s="4" t="s">
        <v>60</v>
      </c>
      <c r="B9" s="5" t="n">
        <v>829</v>
      </c>
      <c r="C9" s="5" t="n">
        <v>928</v>
      </c>
    </row>
    <row r="10" spans="1:3">
      <c r="A10" s="4" t="s">
        <v>61</v>
      </c>
      <c r="B10" s="5" t="n">
        <v>829</v>
      </c>
      <c r="C10" s="5" t="n">
        <v>928</v>
      </c>
    </row>
    <row r="11" spans="1:3">
      <c r="A11" s="4" t="s">
        <v>62</v>
      </c>
      <c r="B11" s="7" t="n">
        <v>1000</v>
      </c>
      <c r="C11"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30762</v>
      </c>
      <c r="C4" s="7" t="n">
        <v>83333</v>
      </c>
    </row>
    <row r="5" spans="1:3">
      <c r="A5" s="4" t="s">
        <v>67</v>
      </c>
      <c r="B5" s="5" t="n">
        <v>521218</v>
      </c>
      <c r="C5" s="5" t="n">
        <v>340669</v>
      </c>
    </row>
    <row r="6" spans="1:3">
      <c r="A6" s="4" t="s">
        <v>68</v>
      </c>
      <c r="B6" s="5" t="n">
        <v>651980</v>
      </c>
      <c r="C6" s="5" t="n">
        <v>424002</v>
      </c>
    </row>
    <row r="7" spans="1:3">
      <c r="A7" s="4" t="s">
        <v>69</v>
      </c>
      <c r="B7" s="5" t="n">
        <v>-651980</v>
      </c>
      <c r="C7" s="5" t="n">
        <v>-424002</v>
      </c>
    </row>
    <row r="8" spans="1:3">
      <c r="A8" s="4" t="s">
        <v>70</v>
      </c>
      <c r="B8" s="5" t="n">
        <v>3303</v>
      </c>
      <c r="C8" s="5" t="n">
        <v>2573</v>
      </c>
    </row>
    <row r="9" spans="1:3">
      <c r="A9" s="4" t="s">
        <v>71</v>
      </c>
      <c r="B9" s="5" t="n">
        <v>-655283</v>
      </c>
      <c r="C9" s="5" t="n">
        <v>-426575</v>
      </c>
    </row>
    <row r="10" spans="1:3">
      <c r="A10" s="4" t="s">
        <v>72</v>
      </c>
      <c r="B10" s="5" t="n">
        <v>-75159</v>
      </c>
    </row>
    <row r="11" spans="1:3">
      <c r="A11" s="4" t="s">
        <v>73</v>
      </c>
      <c r="B11" s="7" t="n">
        <v>-580124</v>
      </c>
      <c r="C11" s="7" t="n">
        <v>-426575</v>
      </c>
    </row>
    <row r="12" spans="1:3">
      <c r="A12" s="3" t="s">
        <v>74</v>
      </c>
    </row>
    <row r="13" spans="1:3">
      <c r="A13" s="4" t="s">
        <v>75</v>
      </c>
      <c r="B13" s="9" t="n">
        <v>-0.04</v>
      </c>
      <c r="C13" s="9" t="n">
        <v>-0.03</v>
      </c>
    </row>
    <row r="14" spans="1:3">
      <c r="A14" s="4" t="s">
        <v>76</v>
      </c>
      <c r="B14" s="5" t="n">
        <v>14045264</v>
      </c>
      <c r="C14" s="5" t="n">
        <v>131875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4</v>
      </c>
    </row>
    <row r="3" spans="1:3">
      <c r="A3" s="3" t="s">
        <v>78</v>
      </c>
    </row>
    <row r="4" spans="1:3">
      <c r="A4" s="4" t="s">
        <v>71</v>
      </c>
      <c r="B4" s="7" t="n">
        <v>-655283</v>
      </c>
      <c r="C4" s="7" t="n">
        <v>-426575</v>
      </c>
    </row>
    <row r="5" spans="1:3">
      <c r="A5" s="3" t="s">
        <v>79</v>
      </c>
    </row>
    <row r="6" spans="1:3">
      <c r="A6" s="4" t="s">
        <v>80</v>
      </c>
      <c r="B6" s="5" t="n">
        <v>13502</v>
      </c>
      <c r="C6" s="5" t="n">
        <v>3263</v>
      </c>
    </row>
    <row r="7" spans="1:3">
      <c r="A7" s="4" t="s">
        <v>81</v>
      </c>
      <c r="C7" s="5" t="n">
        <v>25530</v>
      </c>
    </row>
    <row r="8" spans="1:3">
      <c r="A8" s="3" t="s">
        <v>82</v>
      </c>
    </row>
    <row r="9" spans="1:3">
      <c r="A9" s="4" t="s">
        <v>28</v>
      </c>
      <c r="B9" s="5" t="n">
        <v>-28778</v>
      </c>
    </row>
    <row r="10" spans="1:3">
      <c r="A10" s="4" t="s">
        <v>34</v>
      </c>
      <c r="B10" s="5" t="n">
        <v>-67400</v>
      </c>
      <c r="C10" s="5" t="n">
        <v>-28843</v>
      </c>
    </row>
    <row r="11" spans="1:3">
      <c r="A11" s="4" t="s">
        <v>35</v>
      </c>
      <c r="B11" s="5" t="n">
        <v>-11730</v>
      </c>
      <c r="C11" s="5" t="n">
        <v>173726</v>
      </c>
    </row>
    <row r="12" spans="1:3">
      <c r="A12" s="4" t="s">
        <v>83</v>
      </c>
      <c r="B12" s="5" t="n">
        <v>-749689</v>
      </c>
      <c r="C12" s="5" t="n">
        <v>-252899</v>
      </c>
    </row>
    <row r="13" spans="1:3">
      <c r="A13" s="3" t="s">
        <v>84</v>
      </c>
    </row>
    <row r="14" spans="1:3">
      <c r="A14" s="4" t="s">
        <v>85</v>
      </c>
      <c r="B14" s="5" t="n">
        <v>-1865</v>
      </c>
    </row>
    <row r="15" spans="1:3">
      <c r="A15" s="4" t="s">
        <v>86</v>
      </c>
      <c r="B15" s="5" t="n">
        <v>-1865</v>
      </c>
    </row>
    <row r="16" spans="1:3">
      <c r="A16" s="3" t="s">
        <v>87</v>
      </c>
    </row>
    <row r="17" spans="1:3">
      <c r="A17" s="4" t="s">
        <v>88</v>
      </c>
      <c r="B17" s="5" t="n">
        <v>-2476</v>
      </c>
      <c r="C17" s="5" t="n">
        <v>100627</v>
      </c>
    </row>
    <row r="18" spans="1:3">
      <c r="A18" s="4" t="s">
        <v>89</v>
      </c>
      <c r="C18" s="5" t="n">
        <v>250000</v>
      </c>
    </row>
    <row r="19" spans="1:3">
      <c r="A19" s="4" t="s">
        <v>90</v>
      </c>
      <c r="B19" s="5" t="n">
        <v>-2476</v>
      </c>
      <c r="C19" s="5" t="n">
        <v>350627</v>
      </c>
    </row>
    <row r="20" spans="1:3">
      <c r="A20" s="4" t="s">
        <v>91</v>
      </c>
      <c r="B20" s="5" t="n">
        <v>-754030</v>
      </c>
      <c r="C20" s="5" t="n">
        <v>97728</v>
      </c>
    </row>
    <row r="21" spans="1:3">
      <c r="A21" s="4" t="s">
        <v>92</v>
      </c>
      <c r="B21" s="5" t="n">
        <v>930397</v>
      </c>
      <c r="C21" s="5" t="n">
        <v>21547</v>
      </c>
    </row>
    <row r="22" spans="1:3">
      <c r="A22" s="4" t="s">
        <v>93</v>
      </c>
      <c r="B22" s="5" t="n">
        <v>176367</v>
      </c>
      <c r="C22" s="5" t="n">
        <v>119275</v>
      </c>
    </row>
    <row r="23" spans="1:3">
      <c r="A23" s="3" t="s">
        <v>94</v>
      </c>
    </row>
    <row r="24" spans="1:3">
      <c r="A24" s="4" t="s">
        <v>95</v>
      </c>
      <c r="B24" s="7" t="n">
        <v>1957</v>
      </c>
      <c r="C24" s="7" t="n">
        <v>2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6:59:25Z</dcterms:created>
  <dcterms:modified xmlns:dcterms="http://purl.org/dc/terms/" xmlns:xsi="http://www.w3.org/2001/XMLSchema-instance" xsi:type="dcterms:W3CDTF">2017-07-28T16:59:25Z</dcterms:modified>
</cp:coreProperties>
</file>